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PROPERTY AND LEASEHOLD IMPROVEM" sheetId="7" r:id="rId7"/>
    <s:sheet name="DEPOSIT, NON-CURRENT - RELATED " sheetId="8" r:id="rId8"/>
    <s:sheet name="INCOME TAX PAYABLE" sheetId="9" r:id="rId9"/>
    <s:sheet name="COMMITTMENT" sheetId="10" r:id="rId10"/>
    <s:sheet name="LOSS PER COMMON SHARE" sheetId="11" r:id="rId11"/>
    <s:sheet name="GOING CONCERN" sheetId="12" r:id="rId12"/>
    <s:sheet name="RECENT ACCOUNTING PRONOUNCEMENT" sheetId="13" r:id="rId13"/>
    <s:sheet name="STOCKHOLDER'S EQUITY" sheetId="14" r:id="rId14"/>
    <s:sheet name="NATURE OF OPERATIONS AND SUMM15" sheetId="15" r:id="rId15"/>
    <s:sheet name="NATURE OF OPERATIONS AND SUMM16" sheetId="16" r:id="rId16"/>
    <s:sheet name="PROPERTY AND LEASEHOLD IMPROV17" sheetId="17" r:id="rId17"/>
    <s:sheet name="DEPOSIT, NON-CURRENT - RELATE18" sheetId="18" r:id="rId18"/>
    <s:sheet name="INCOME TAX PAYABLE (Tables)" sheetId="19" r:id="rId19"/>
    <s:sheet name="COMMITTMENT (Tables)" sheetId="20" r:id="rId20"/>
    <s:sheet name="NATURE OF OPERATIONS AND SUMM21" sheetId="21" r:id="rId21"/>
    <s:sheet name="NATURE OF OPERATIONS AND SUMM22" sheetId="22" r:id="rId22"/>
    <s:sheet name="NATURE OF OPERATIONS AND SUMM23" sheetId="23" r:id="rId23"/>
    <s:sheet name="PROPERTY AND LEASEHOLD IMPROV24" sheetId="24" r:id="rId24"/>
    <s:sheet name="PROPERTY AND LEASEHOLD IMPROV25" sheetId="25" r:id="rId25"/>
    <s:sheet name="DEPOSIT, NON-CURRENT - RELATE26" sheetId="26" r:id="rId26"/>
    <s:sheet name="INCOME TAX PAYABLE (Details)" sheetId="27" r:id="rId27"/>
    <s:sheet name="INCOME TAX PAYABLE (Details 1)" sheetId="28" r:id="rId28"/>
    <s:sheet name="INCOME TAX PAYABLE (Details Tex" sheetId="29" r:id="rId29"/>
    <s:sheet name="COMMITTMENT (Details)" sheetId="30" r:id="rId30"/>
    <s:sheet name="GOING CONCERN (Details Textual)" sheetId="31" r:id="rId31"/>
    <s:sheet name="STOCKHOLDER'S EQUITY (Details T" sheetId="32" r:id="rId32"/>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Nov. 15, 2015</t>
  </si>
  <si>
    <t>Document Information [Line Items]</t>
  </si>
  <si>
    <t>Entity Registrant Name</t>
  </si>
  <si>
    <t>Heyu Leisure Holidays Corp</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Account receivable, net</t>
  </si>
  <si>
    <t>Prepayment</t>
  </si>
  <si>
    <t>Inventory</t>
  </si>
  <si>
    <t>Amount due from related parties</t>
  </si>
  <si>
    <t>Total current assets</t>
  </si>
  <si>
    <t>Other assets</t>
  </si>
  <si>
    <t>Deposit, non-current - related party</t>
  </si>
  <si>
    <t>Property and leasehold improvements, net</t>
  </si>
  <si>
    <t>Intangible asset</t>
  </si>
  <si>
    <t>Total non-current assets</t>
  </si>
  <si>
    <t>Total assets</t>
  </si>
  <si>
    <t>Current liabilities</t>
  </si>
  <si>
    <t>Account payable</t>
  </si>
  <si>
    <t>Amount due to related parties</t>
  </si>
  <si>
    <t>Other payables and accruals</t>
  </si>
  <si>
    <t>Tax payable</t>
  </si>
  <si>
    <t>Total liabilities</t>
  </si>
  <si>
    <t>Stockholders' equity (deficit)</t>
  </si>
  <si>
    <t>Preferred stock, $0.0001 par value, 20,000,000 shares authorized; none issued and outstanding</t>
  </si>
  <si>
    <t xml:space="preserve"> </t>
  </si>
  <si>
    <t>Common stock, $0.0001 par value, 100,000,000 shares authorized; 60,001,000 and 60,000,000 shares issued and outstanding as of September 30,2015 and December 31, 2014, respectively.</t>
  </si>
  <si>
    <t>Additional paid-in capital</t>
  </si>
  <si>
    <t>Accumulated deficit</t>
  </si>
  <si>
    <t>Accumulated other comprehensive income</t>
  </si>
  <si>
    <t>Total stockholders' (deficit)/ equity</t>
  </si>
  <si>
    <t>Total liabilities and stockholders' (deficit)/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ue</t>
  </si>
  <si>
    <t>Cost of revenue</t>
  </si>
  <si>
    <t>Gross Profit (Loss)</t>
  </si>
  <si>
    <t>Operating costs and expenses:</t>
  </si>
  <si>
    <t>Selling expenses</t>
  </si>
  <si>
    <t>Operating expenses</t>
  </si>
  <si>
    <t>Finance expenses</t>
  </si>
  <si>
    <t>Loss before income taxes</t>
  </si>
  <si>
    <t>Income tax</t>
  </si>
  <si>
    <t>Net loss</t>
  </si>
  <si>
    <t>Other comprehensive income</t>
  </si>
  <si>
    <t>Foreign currency translation adjustments</t>
  </si>
  <si>
    <t>Comprehensive income</t>
  </si>
  <si>
    <t>Loss per share-basic and diluted</t>
  </si>
  <si>
    <t>Weighted average shares-basic and diluted</t>
  </si>
  <si>
    <t>Condensed Consolidated Statement of Cash Flows - USD ($)</t>
  </si>
  <si>
    <t>Operating activities</t>
  </si>
  <si>
    <t>Adjustment to reconcile net loss to net cash (used in) operating activities:</t>
  </si>
  <si>
    <t>Depreciation and amortization</t>
  </si>
  <si>
    <t>Changes in operating assets and liabilities:</t>
  </si>
  <si>
    <t>Account receivable</t>
  </si>
  <si>
    <t>Prepaid expense and prepaid rent</t>
  </si>
  <si>
    <t>Other payables</t>
  </si>
  <si>
    <t>Net cash used in operating activities</t>
  </si>
  <si>
    <t>Investing activities:</t>
  </si>
  <si>
    <t>Purchase of leasehold improvement</t>
  </si>
  <si>
    <t>Purchase of property and equipment</t>
  </si>
  <si>
    <t>Amount due from a related party</t>
  </si>
  <si>
    <t>Purchase of Wujiaer hotel, net of cash acquired</t>
  </si>
  <si>
    <t>Net cash used in investing activities</t>
  </si>
  <si>
    <t>Financing activities</t>
  </si>
  <si>
    <t>Amount due to a related party</t>
  </si>
  <si>
    <t>Proceeds from issuance of common stock</t>
  </si>
  <si>
    <t>Redemption of common stock</t>
  </si>
  <si>
    <t>Shareholder contribution</t>
  </si>
  <si>
    <t>Net cash flows provided by financing activities</t>
  </si>
  <si>
    <t>Effect of exchange rate changes on cash and cash equivalent</t>
  </si>
  <si>
    <t>Net decrease in cash</t>
  </si>
  <si>
    <t>Cash at the beginning of the year</t>
  </si>
  <si>
    <t>Cash at the end of the year</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NATURE OF OPERATIONS AND SUMMARY OF SIGNIFICANT ACCOUNTING POLICIES NATURE OF OPERATIONS Heyu Leisure Holidays Corporation ("Heyu Leisure" or "the Company") was incorporated on July 9, 2013 under the laws of the state of Delaware to engage in any lawful corporate undertaking, including, but not limited to, selected mergers and acquisitions. The Company will attempt to locate and negotiate with a business entity for the combination of that target company with Heyu Leisure Holidays Corporation.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has been formed to provide a method for a foreign or domestic private company to become a reporting company with a class of securities registered under the Securities Exchange Act of 1934. On February 9, 2015, Heyu Leisure Holiday Corp. (“Heyu Leisure” or the “Company” or the “Registrant”) merged with Heyu Capital Ltd (“Heyu Capital”), a corporation existing under the laws of Hong Kong (Special Administrative Region of the PRC). Pursuant to the merger, the Registrant acquired all of the outstanding common shares of Heyu Capital through the issuance of common shares of the Registrant to the shareholders of Heyu Capital. As a result of the Merger and pursuant to the Resolution, Heyu Capital has become a wholly-owned subsidiary of the Registrant and the Registrant issued shares of its common stock to shareholders of Heyu Capital at a rate of 1,000 shares of the Registrant’s common stock for all Heyu Capital common share. Immediately prior to the Merger, the Registrant had 60,000,000 Following the Merger, the Registrant has 60,001,000 1,000 The transaction has been accounted for as a business combination under a method similar to the pooling-of-interest method ("Pooling-of-Interest") as the Registrant and Heyu Capital are both under common control with by our majority shareholder In accordance with Accounting Standards Codification (“ASC”) 805, 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The operating entity- Wujiaer Hotel Co., Ltd (“Wujiaer”) has been acquired via Xiamen Heyu Hotel Management Co (“Xiamen Heyu”) on January 25, 2014. As a result of the acquisition, Xiamen Heyu has become its immediate holding company, Heyu Capital becomes its intermediate holding company and the Registrant has become an ultimate holding company of Wujiaer. ORGANIZATIONAL STRUCTURE The following diagram illustrates our corporate and ownership structure, the place of formation and the ownership interests of our subsidiaries as of September 30, 2015 after the acquisition. The accompanying unaudited condensed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financial statements and notes thereto included in our annual report on Form 10-K for the period ended December 31, 2014 as filed with the SEC. The consolidated financial statements include the financial statements of our company and its subsidiaries. All significant transactions and balances between our company and its subsidiaries have been eliminated upon consolidation. A subsidiary is an entity in which our company, directly or indirectly, controls more than one half of the voting power, has the power to appoint or remove the majority of the members of the board of directors, and has the power to cast a majority of votes at meetings of the board of directors or to govern the financial and operating policies of the investee under a statute or agreement among the shareholders or equity holders. ASC 810 “Consolidation”, which provides guidance on the identification of and financial reporting for entities over which control is achieved through means other than voting interests, requires certain variable interest entities to be consolidated by the primary beneficiary of the entity. The Group evaluate our business relationships such as those with franchisees to identify potential variable interest entities. Generally, these businesses qualify for the business scope exception under the consolidation guidance. Therefore, we have concluded that consolidation of any such entities is not appropriate for the periods. U.S. GAAP requires that business combinations be accounted for under the acquisition purchase method. From January 1, 2009, the Group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the fair value of the non-controlling interests and the acquisition date fair value of any previously held equity interest in the acquired over (ii) the fair value of the identifiable net assets of the acquired is recorded as goodwill. If the cost of acquisition is less than the fair value of the net assets of the entity acquired, the difference is recognized directly in the statements of operation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erminal values, the number of years on which to base the cash flow projections and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 that the assumptions applied in the determinations that the Group have made are reasonable based on information available at the date of acquisition, actual results may differ from the forecasted amounts and the difference could be material. The preparation of condensed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from leased hotel is derived from hotel operations, mainly including the rental of rooms, food and beverages sales from leased hotels. Revenue is recognised when rooms are occupied and food and beverage are sold. Persuasive evidence of an arrangement, fixed price, and service delivered and collection reasonably assured. Accounts receivables mainly consist of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Inventories mainly consist of food and beverages, small appliances, bedding and daily consumables. Small appliances, bedding and daily consumables replacement are expensed when used. Property and leasehold improvements, net are stated at cost less accumulated depreciation and amortization. The renovations, betterments and related expenses incurred during the construction are capitalized. Depreciation and amortization of property and equipment is provided using the straight line method over their expected useful lives. The expected useful lives are as follows: Leasehold improvements 5 10 Furniture, fixtures and equipment 3 5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The useful live for leasehold improvement is shorter of the term of the lease or the estimated useful lives of th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is subject to business tax, education surtax and urban maintenance and construction tax on the services provided in the PRC. Such taxes are primarily levied based on revenue at applicable rates and are recorded as a reduction of revenue. The Group has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Group adopted the provisions of ASC 740 and have analyzed filing positions in each PRC jurisdictions where we are required to file income tax returns, as well as all open tax years in these jurisdictions. The Group has identified the PRC as our “major” tax jurisdiction. Generally, the Group remains subject to PRC examination of our income tax returns annually. The Group believes that our income tax positions and deductions will be sustained by an audit and do not anticipate any adjustments that will result in a material change to our financial position. Therefore, no reserves for uncertain income tax positions have been recorded pursuant to ASC 740. In addition, the Group did not record a cumulative effect adjustment, related to the adoption of ASC 740. Our policy for recording interest and penalties associated with income-based tax audits is to record such items as a component of income taxes. A lease of which substantially all the benefits and risks incidental to ownership remain with the lessor is classified as an operating lease. The Group is currently classified it as operating lease. Financial instruments that potentially expose the Group to concentrations of credit risk consist principally of cash and accounts receivable. The Group places its cash with high quality banking institutions. The Group didn’t have cash balances in excess of the Federal Deposit Insurance Corporation limit as of September 30, 2015 and December 31, 2014 respectively. And the Group periodically evaluates the creditworthiness of the existing customers in determining an allowance for doubtful accounts primarily based upon the age of the receivables and factors surrounding the credit risk of specific customers. The Group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Group has the ability to access at the measurement date. Level 2 inputs are inputs other than quoted prices included within Level 1 that are observable for the asset or liability, either directly or indirectly. Level 3 inputs are unobservable inputs for the asset or liability. The Group monitors the market conditions and evaluates the fair value hierarchy levels at least quarterly. For any transfers in and out of the levels of the fair value hierarchy, the Group elects to disclose the fair value measurement at the beginning of the reporting period during which the transfer occurred. The functional and reporting currency of the Company is the United States dollar ("U.S. dollar"). The financial records of the Company located in the Hong Kong and PRC are maintained in their local currency, the Renminbi ("RMB") and Hong Kong Dollar (“HKD”), which are the functional currency of these entities. Monetary assets and liabilities denominated in currencies other than the functional currency are translated into the functional currency at the rates of exchange ruling at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Comprehensive loss is defined to include all changes in equity except those resulting from investments by owners and distributions to owners. Among other disclosures, ASC 220, Comprehensive Income requires that all items are required to be recognized under current accounting standards as components of comprehensive loss are reported in a financial statement that is displayed with the same prominence as other financial statements. For the periods presented, the Group’s comprehensive loss includes net loss and foreign currency translation adjustments and is presented in the statements of operations and comprehensive loss.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respectively. Acquisition of interest in Heyu Capital Limited Pursuant to a Sale and Purchase Agreement dated February 9, 2015 between the Company and Ang Ban Siong, the Company issued shares of its common stock to shareholder of Heyu Capital at a rate of 1,000 100 The transaction has been accounted for as a business combination under a method similar to the pooling-of-interest method ("Pooling-of-Interest") as the Registrant and Heyu Capital are both under common control with by our majority shareholder In accordance with Accounting Standards Codification (“ASC”) 805, Business Combinations, The operating entity- Wujiaer Hotel Co., Ltd (“Wujiaer”) has been acquired via Xiamen Heyu Hotel Management Co (“Xiamen Heyu”) on January 25, 2014. As a result of the acquisition, Xiamen Heyu has become its immediate holding company, Heyu Capital becomes its intermediate holding company and the Registrant has become an ultimate holding company of Wujiaer. Acquisition of interest in Wujiaer Hotel Co Ltd through Xiamen Heyu Hotel Management Co Ltd Pursuant to a Sale and Purchase Agreement dated January 25, 2014 between the Xiamen Heyu Hotel Management Co Ltd and Lv Dun Zhi, the Company acquired 100 622,379 622,379 The transaction was considered as a business acquisition and accordingly the acquisition method of accounting has been applied. The acquired net assets were recorded at their estimated fair values on the acquisition date. The acquired goodwill is not deductible for tax purposes. Cash acquired $ 21,346 Other current assets 65,922 Property and equipment 449,817 Other Non-current assets 41,815 Intangible assets 7,251 Current liabilities (206,560) Tax liabilities (21,303) Goodwill 264,091 Total 622,379 Represented by: Cash Consideration $ 622,379 The following unaudited pro forma information summarizes the results of operations for the twelve months ended December 31, 2014 of the Group as if the acquisition had occurred on January 1, 2014. For the twelve ended 2014 (unaudited) Pro forma revenues $ (326,942) Pro forma net loss $ (3,069,912) </t>
  </si>
  <si>
    <t>PROPERTY AND LEASEHOLD IMPROVEMENTS, NET</t>
  </si>
  <si>
    <t>Property, Plant and Equipment [Abstract]</t>
  </si>
  <si>
    <t>Property, Plant and Equipment Disclosure [Text Block]</t>
  </si>
  <si>
    <t xml:space="preserve"> NOTE 2- PROPERTY AND LEASEHOLD IMPROVEMENTS, NET Property and leasehold improvements, net consist of the following: As of As of Cost: Leasehold improvement $ 481,261 $ 499,225 Furniture, fixtures and equipment 146,342 143,727 627,603 642,952 Less: Accumulated depreciation (309,325) (215,833) $ 318,278 $ 427,119 Depreciation expense was $ 53,320 97,677</t>
  </si>
  <si>
    <t>DEPOSIT, NON-CURRENT - RELATED PARTY</t>
  </si>
  <si>
    <t>Related Party Transactions [Abstract]</t>
  </si>
  <si>
    <t>Related Party Transactions Disclosure [Text Block]</t>
  </si>
  <si>
    <t xml:space="preserve"> NOTE 3 -DEPOSIT, NON-CURRENT - RELATED PARTY As of As of Deposit for lease of the hotel building $ 23,167 $ 23,951 The deposit is made to shareholder for the lease of the hotel building. The deposit is refundable upon the lease expiring on September 30, 2025. The long term deposits are not within the scope of the accounting guidance regarding interests on receivables and payables, because they are intended to provide security for the counterparty to the office rental agreements. Therefore, the deposits are recorded at costs.</t>
  </si>
  <si>
    <t>INCOME TAX PAYABLE</t>
  </si>
  <si>
    <t>Income Tax Disclosure [Abstract]</t>
  </si>
  <si>
    <t>Income Tax Disclosure [Text Block]</t>
  </si>
  <si>
    <t xml:space="preserve"> NOTE 4-INCOME TAX PAYABLE United States Heyu Leisure Holidays Corporation is incorporated in United States, and is subject to corporate income tax rate of 34 101,773 Hong Kong Heyu Capital Limited is subject to Hong Kong profit tax at a rate of 16.5 4,553,677 China Under the Law of People’s Republic of China on Enterprise Income Tax (“EIT Law”), which was effective from January 1, 2008, domestically-owned enterprises and foreign-invested enterprises are subject to a uniform tax rate of 25 1,048,598 September 30, December 31, Deferred Tax Assets and Liabilities: Net operating loss carry forwards $ 1,048,109 $ 829,153 Valuation allowance (1,048,109) (829,153) Net deferred tax assets $ - $ - The Taxes payable was $ 29,627 32,871 As at As at Business tax payable $ 24,040 $ 19,126 Urban Construction tax payable 1,683 1,338 Others 10,844 9,163 $ 36,567 $ 29,627 </t>
  </si>
  <si>
    <t>COMMITTMENT</t>
  </si>
  <si>
    <t>Commitments and Contingencies Disclosure [Abstract]</t>
  </si>
  <si>
    <t>Commitments and Contingencies Disclosure [Text Block]</t>
  </si>
  <si>
    <t xml:space="preserve"> NOTE 5- COMMITTMENT Operating lease commitment The Group has entered into lease agreement for a leased hotel which it operates. Such lease is classified as operating lease. Year: 2016 $ 269,535 2017 289,258 2018 289,258 2019 296,489 2020 and after 1,925,009 $ 3,069,548 Under the lease arrangements, the Group pay rent on a quarterly basis.</t>
  </si>
  <si>
    <t>LOSS PER COMMON SHARE</t>
  </si>
  <si>
    <t>Earnings Per Share [Abstract]</t>
  </si>
  <si>
    <t>Earnings Per Share [Text Block]</t>
  </si>
  <si>
    <t xml:space="preserve"> NOTE 6-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5 and December 31, 2014, there are no outstanding dilutive securities.</t>
  </si>
  <si>
    <t>GOING CONCERN</t>
  </si>
  <si>
    <t>Going Concern Disclosure [Abstract]</t>
  </si>
  <si>
    <t>Going Concern Disclosure [Text Block]</t>
  </si>
  <si>
    <t xml:space="preserve"> NOTE 7 - GOING CONCERN The Group has sustained operating losses of $ 5,898,834 The accompanying financial statements have been prepared assuming that the Group will continue as a going concern; however, the above conditions raise substantial doubt about the Group’s ability to do so. The financial statements do not include any adjustments to reflect the possible future effects on the recoverability and classification of assets or the amounts and classifications of liabilities that may result should the Group be unable to continue as a going concern. If management projections are not met, the Group may have to reduce its operating expenses and to seek additional funding through debt and/or equity offerings.</t>
  </si>
  <si>
    <t>RECENT ACCOUNTING PRONOUNCEMENTS</t>
  </si>
  <si>
    <t>New Accounting Pronouncements and Changes in Accounting Principles [Abstract]</t>
  </si>
  <si>
    <t>New Accounting Pronouncements and Changes in Accounting Principles [Text Block]</t>
  </si>
  <si>
    <t xml:space="preserve"> NOTE 8 -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In August 2014, the FASB issued Accounting Standards Update No.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The company adopted this pronouncement which did not have a significant impact on its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EQUITY</t>
  </si>
  <si>
    <t>Stockholders' Equity Note [Abstract]</t>
  </si>
  <si>
    <t>Stockholders' Equity Note Disclosure [Text Block]</t>
  </si>
  <si>
    <t xml:space="preserve"> NOTE 10 STOCKHOLDER'S EQUITY The Company is authorized to issue 100,000,000 20,000,000 In July, 2013, the Company issued 20,000,000 2,000 On January 13, 2014, the following events occurred which resulted in a change of control of the Company: The Company redeemed an aggregate of 20,000,000 20,000,000 0001 2,000 James Cassidy and James McKillop, both directors of the Company and the then president and vice president, respectively, resigned such directorships and all offices of the Company. Neither Messrs. Cassidy nor McKillop retain any shares of the Company's common stock. Ban Siong Ang was named as Sole Director of the Company and serves as its Chief Executive Officer. On January 14, 2014, the Company issued 1,000,000 100 1,000,000 On August 8, 2014, the Company issued additional 59,000,000 5,900 60,000,000 Hung Seng Tan is appointed as the Executive Director and Guan Chuan Tan is appointed as the Director of the Company during the period. Ban Siong Ang is appointed as Managing Director and serves as Chief Executive Officer subsequent to the appointment of new Directors. On February 9, 2015, Heyu Leisure Holiday Corp. (“Heyu Leisure” or the “Company” or the “Registrant”) merged with Heyu Capital Ltd (“Heyu Capital”), a corporation existing under the laws of Hong Kong (Special Administrative Region of the PRC). Pursuant to the merger, the Company acquired all of the outstanding common shares of Heyu Capital through the issuance of common shares of the Company to the shareholders of Heyu Capital. As a result of the Merger and pursuant to the Resolution, Heyu Capital has become a wholly-owned subsidiary of the Company and the Company issued shares of its common stock to shareholders of Heyu Capital at a rate of 1,000 60,000,000 Following the Merger, the Company has 60,001,000 1,000</t>
  </si>
  <si>
    <t>NATURE OF OPERATIONS AND SUMMARY OF SIGNIFICANT ACCOUNTING POLICIES (Policies)</t>
  </si>
  <si>
    <t>Basis of Accounting, Policy [Policy Text Block]</t>
  </si>
  <si>
    <t xml:space="preserve"> BASIS OF PRESENTATION The accompanying unaudited condensed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financial statements and notes thereto included in our annual report on Form 10-K for the period ended December 31, 2014 as filed with the SEC.</t>
  </si>
  <si>
    <t>Consolidation, Policy [Policy Text Block]</t>
  </si>
  <si>
    <t xml:space="preserve"> BASIS OF CONSOLIDATION The consolidated financial statements include the financial statements of our company and its subsidiaries. All significant transactions and balances between our company and its subsidiaries have been eliminated upon consolidation. A subsidiary is an entity in which our company, directly or indirectly, controls more than one half of the voting power, has the power to appoint or remove the majority of the members of the board of directors, and has the power to cast a majority of votes at meetings of the board of directors or to govern the financial and operating policies of the investee under a statute or agreement among the shareholders or equity holders. ASC 810 “Consolidation”, which provides guidance on the identification of and financial reporting for entities over which control is achieved through means other than voting interests, requires certain variable interest entities to be consolidated by the primary beneficiary of the entity. The Group evaluate our business relationships such as those with franchisees to identify potential variable interest entities. Generally, these businesses qualify for the business scope exception under the consolidation guidance. Therefore, we have concluded that consolidation of any such entities is not appropriate for the periods.</t>
  </si>
  <si>
    <t>Business Combinations Policy [Policy Text Block]</t>
  </si>
  <si>
    <t xml:space="preserve"> BUSINESS COMBINATIONS U.S. GAAP requires that business combinations be accounted for under the acquisition purchase method. From January 1, 2009, the Group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the fair value of the non-controlling interests and the acquisition date fair value of any previously held equity interest in the acquired over (ii) the fair value of the identifiable net assets of the acquired is recorded as goodwill. If the cost of acquisition is less than the fair value of the net assets of the entity acquired, the difference is recognized directly in the statements of operation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erminal values, the number of years on which to base the cash flow projections and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 that the assumptions applied in the determinations that the Group have made are reasonable based on information available at the date of acquisition, actual results may differ from the forecasted amounts and the difference could be material.</t>
  </si>
  <si>
    <t>Use of Estimates, Policy [Policy Text Block]</t>
  </si>
  <si>
    <t xml:space="preserve"> USE OF ESTIMATES The preparation of condensed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 Policy [Policy Text Block]</t>
  </si>
  <si>
    <t xml:space="preserve"> REVENUE RECOGNITION Revenue from leased hotel is derived from hotel operations, mainly including the rental of rooms, food and beverages sales from leased hotels. Revenue is recognised when rooms are occupied and food and beverage are sold. Persuasive evidence of an arrangement, fixed price, and service delivered and collection reasonably assured.</t>
  </si>
  <si>
    <t>Receivables, Policy [Policy Text Block]</t>
  </si>
  <si>
    <t xml:space="preserve"> ACCOUNT RECEIVABLE, NET Accounts receivables mainly consist of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Inventory, Policy [Policy Text Block]</t>
  </si>
  <si>
    <t xml:space="preserve"> INVENTORIES Inventories mainly consist of food and beverages, small appliances, bedding and daily consumables. Small appliances, bedding and daily consumables replacement are expensed when used.</t>
  </si>
  <si>
    <t>Property, Plant and Equipment, Policy [Policy Text Block]</t>
  </si>
  <si>
    <t xml:space="preserve"> PROPERTY AND LEASEHOLD IMPROVEMENTS, NET Property and leasehold improvements, net are stated at cost less accumulated depreciation and amortization. The renovations, betterments and related expenses incurred during the construction are capitalized. Depreciation and amortization of property and equipment is provided using the straight line method over their expected useful lives. The expected useful lives are as follows: Leasehold improvements 5 10 Furniture, fixtures and equipment 3 5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The useful live for leasehold improvement is shorter of the term of the lease or the estimated useful lives of the assets.</t>
  </si>
  <si>
    <t>Impairment or Disposal of Long-Lived Assets, Policy [Policy Text Block]</t>
  </si>
  <si>
    <t xml:space="preserve">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t>
  </si>
  <si>
    <t>Regulatory Income Taxes, Policy [Policy Text Block]</t>
  </si>
  <si>
    <t xml:space="preserve"> BUSINESS TAX AND RELATED TAXES The Group is subject to business tax, education surtax and urban maintenance and construction tax on the services provided in the PRC. Such taxes are primarily levied based on revenue at applicable rates and are recorded as a reduction of revenue.</t>
  </si>
  <si>
    <t>Income Tax, Policy [Policy Text Block]</t>
  </si>
  <si>
    <t xml:space="preserve"> INCOME TAX The Group has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Group adopted the provisions of ASC 740 and have analyzed filing positions in each PRC jurisdictions where we are required to file income tax returns, as well as all open tax years in these jurisdictions. The Group has identified the PRC as our “major” tax jurisdiction. Generally, the Group remains subject to PRC examination of our income tax returns annually. The Group believes that our income tax positions and deductions will be sustained by an audit and do not anticipate any adjustments that will result in a material change to our financial position. Therefore, no reserves for uncertain income tax positions have been recorded pursuant to ASC 740. In addition, the Group did not record a cumulative effect adjustment, related to the adoption of ASC 740. Our policy for recording interest and penalties associated with income-based tax audits is to record such items as a component of income taxes.</t>
  </si>
  <si>
    <t>Lease, Policy [Policy Text Block]</t>
  </si>
  <si>
    <t xml:space="preserve"> LEASE A lease of which substantially all the benefits and risks incidental to ownership remain with the lessor is classified as an operating lease. The Group is currently classified it as operating lease.</t>
  </si>
  <si>
    <t>Major Customers, Policy [Policy Text Block]</t>
  </si>
  <si>
    <t xml:space="preserve"> CONCENTRATION OF RISK Financial instruments that potentially expose the Group to concentrations of credit risk consist principally of cash and accounts receivable. The Group places its cash with high quality banking institutions. The Group didn’t have cash balances in excess of the Federal Deposit Insurance Corporation limit as of September 30, 2015 and December 31, 2014 respectively. And the Group periodically evaluates the creditworthiness of the existing customers in determining an allowance for doubtful accounts primarily based upon the age of the receivables and factors surrounding the credit risk of specific customers.</t>
  </si>
  <si>
    <t>Fair Value of Financial Instruments, Policy [Policy Text Block]</t>
  </si>
  <si>
    <t xml:space="preserve"> FAIR VALUE The Group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Group has the ability to access at the measurement date. Level 2 inputs are inputs other than quoted prices included within Level 1 that are observable for the asset or liability, either directly or indirectly. Level 3 inputs are unobservable inputs for the asset or liability. The Group monitors the market conditions and evaluates the fair value hierarchy levels at least quarterly. For any transfers in and out of the levels of the fair value hierarchy, the Group elects to disclose the fair value measurement at the beginning of the reporting period during which the transfer occurred.</t>
  </si>
  <si>
    <t>Foreign Currency Transactions and Translations Policy [Policy Text Block]</t>
  </si>
  <si>
    <t xml:space="preserve"> FOREGIN CURRENCY TRANSLATION The functional and reporting currency of the Company is the United States dollar ("U.S. dollar"). The financial records of the Company located in the Hong Kong and PRC are maintained in their local currency, the Renminbi ("RMB") and Hong Kong Dollar (“HKD”), which are the functional currency of these entities. Monetary assets and liabilities denominated in currencies other than the functional currency are translated into the functional currency at the rates of exchange ruling at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Comprehensive Income, Policy [Policy Text Block]</t>
  </si>
  <si>
    <t xml:space="preserve"> COMPREHENSIVE LOSS Comprehensive loss is defined to include all changes in equity except those resulting from investments by owners and distributions to owners. Among other disclosures, ASC 220, Comprehensive Income requires that all items are required to be recognized under current accounting standards as components of comprehensive loss are reported in a financial statement that is displayed with the same prominence as other financial statements. For the periods presented, the Group’s comprehensive loss includes net loss and foreign currency translation adjustments and is presented in the statements of operations and comprehensive loss.</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respectively.</t>
  </si>
  <si>
    <t>Combination of Entities under Common Control, Policy [Policy Text Block]</t>
  </si>
  <si>
    <t xml:space="preserve"> ACQUISITION OF BUSINESS Acquisition of interest in Heyu Capital Limited Pursuant to a Sale and Purchase Agreement dated February 9, 2015 between the Company and Ang Ban Siong, the Company issued shares of its common stock to shareholder of Heyu Capital at a rate of 1,000 100 The transaction has been accounted for as a business combination under a method similar to the pooling-of-interest method ("Pooling-of-Interest") as the Registrant and Heyu Capital are both under common control with by our majority shareholder In accordance with Accounting Standards Codification (“ASC”) 805, Business Combinations, The operating entity- Wujiaer Hotel Co., Ltd (“Wujiaer”) has been acquired via Xiamen Heyu Hotel Management Co (“Xiamen Heyu”) on January 25, 2014. As a result of the acquisition, Xiamen Heyu has become its immediate holding company, Heyu Capital becomes its intermediate holding company and the Registrant has become an ultimate holding company of Wujiaer. Acquisition of interest in Wujiaer Hotel Co Ltd through Xiamen Heyu Hotel Management Co Ltd Pursuant to a Sale and Purchase Agreement dated January 25, 2014 between the Xiamen Heyu Hotel Management Co Ltd and Lv Dun Zhi, the Company acquired 100 622,379 622,379 The transaction was considered as a business acquisition and accordingly the acquisition method of accounting has been applied. The acquired net assets were recorded at their estimated fair values on the acquisition date. The acquired goodwill is not deductible for tax purposes. Cash acquired $ 21,346 Other current assets 65,922 Property and equipment 449,817 Other Non-current assets 41,815 Intangible assets 7,251 Current liabilities (206,560) Tax liabilities (21,303) Goodwill 264,091 Total 622,379 Represented by: Cash Consideration $ 622,379 The following unaudited pro forma information summarizes the results of operations for the twelve months ended December 31, 2014 of the Group as if the acquisition had occurred on January 1, 2014. For the twelve ended 2014 (unaudited) Pro forma revenues $ (326,942) Pro forma net loss $ (3,069,912) </t>
  </si>
  <si>
    <t>NATURE OF OPERATIONS AND SUMMARY OF SIGNIFICANT ACCOUNTING POLICIES (Tables)</t>
  </si>
  <si>
    <t>Schedule of Business Acquisitions, by Acquisition [Table Text Block]</t>
  </si>
  <si>
    <t xml:space="preserve"> The purchase price was allocated as follows: Cash acquired $ 21,346 Other current assets 65,922 Property and equipment 449,817 Other Non-current assets 41,815 Intangible assets 7,251 Current liabilities (206,560) Tax liabilities (21,303) Goodwill 264,091 Total 622,379 Represented by: Cash Consideration $ 622,379 </t>
  </si>
  <si>
    <t>Business Acquisition, Pro Forma Information [Table Text Block]</t>
  </si>
  <si>
    <t xml:space="preserve"> The following pro forma financial information is not necessarily indicative of the results that would have occurred had the acquisition been completed at the beginning of the period indicated, nor is it indicative of future operating results: For the twelve ended 2014 (unaudited) Pro forma revenues $ (326,942) Pro forma net loss $ (3,069,912) </t>
  </si>
  <si>
    <t>PROPERTY AND LEASEHOLD IMPROVEMENTS, NET (Tables)</t>
  </si>
  <si>
    <t>Property, Plant and Equipment [Table Text Block]</t>
  </si>
  <si>
    <t xml:space="preserve"> Property and leasehold improvements, net consist of the following: As of As of Cost: Leasehold improvement $ 481,261 $ 499,225 Furniture, fixtures and equipment 146,342 143,727 627,603 642,952 Less: Accumulated depreciation (309,325) (215,833) $ 318,278 $ 427,119 </t>
  </si>
  <si>
    <t>DEPOSIT, NON-CURRENT - RELATED PARTY (Tables)</t>
  </si>
  <si>
    <t>Schedule of Related Party Transactions [Table Text Block]</t>
  </si>
  <si>
    <t xml:space="preserve"> As of As of Deposit for lease of the hotel building $ 23,167 $ 23,951 </t>
  </si>
  <si>
    <t>INCOME TAX PAYABLE (Tables)</t>
  </si>
  <si>
    <t>Schedule of Deferred Tax Assets and Liabilities [Table Text Block]</t>
  </si>
  <si>
    <t xml:space="preserve"> September 30, December 31, Deferred Tax Assets and Liabilities: Net operating loss carry forwards $ 1,048,109 $ 829,153 Valuation allowance (1,048,109) (829,153) Net deferred tax assets $ - $ - </t>
  </si>
  <si>
    <t>Schedule of Components of Income Tax Expense (Benefit) [Table Text Block]</t>
  </si>
  <si>
    <t xml:space="preserve"> As at As at Business tax payable $ 24,040 $ 19,126 Urban Construction tax payable 1,683 1,338 Others 10,844 9,163 $ 36,567 $ 29,627 </t>
  </si>
  <si>
    <t>COMMITTMENT (Tables)</t>
  </si>
  <si>
    <t>Schedule of Future Minimum Rental Payments for Operating Leases [Table Text Block]</t>
  </si>
  <si>
    <t xml:space="preserve"> Future minimum lease payments under non-cancellable lease agreement as follow: Year: 2016 $ 269,535 2017 289,258 2018 289,258 2019 296,489 2020 and after 1,925,009 $ 3,069,548 </t>
  </si>
  <si>
    <t>NATURE OF OPERATIONS AND SUMMARY OF SIGNIFICANT ACCOUNTING POLICIES (Details)</t>
  </si>
  <si>
    <t>Sep. 30, 2015USD ($)</t>
  </si>
  <si>
    <t>Business Acquisition [Line Items]</t>
  </si>
  <si>
    <t>Cash acquired</t>
  </si>
  <si>
    <t>Other current assets</t>
  </si>
  <si>
    <t>Property and equipment</t>
  </si>
  <si>
    <t>Other Non-current assets</t>
  </si>
  <si>
    <t>Intangible assets</t>
  </si>
  <si>
    <t>Tax liabilities</t>
  </si>
  <si>
    <t>Goodwill</t>
  </si>
  <si>
    <t>Total</t>
  </si>
  <si>
    <t>Represented by:</t>
  </si>
  <si>
    <t>Cash Consideration</t>
  </si>
  <si>
    <t>NATURE OF OPERATIONS AND SUMMARY OF SIGNIFICANT ACCOUNTING POLICIES (Details 1)</t>
  </si>
  <si>
    <t>12 Months Ended</t>
  </si>
  <si>
    <t>Dec. 31, 2014USD ($)</t>
  </si>
  <si>
    <t>Pro forma revenues</t>
  </si>
  <si>
    <t>Pro forma net loss</t>
  </si>
  <si>
    <t>NATURE OF OPERATIONS AND SUMMARY OF SIGNIFICANT ACCOUNTING POLICIES (Details Textual) - USD ($)</t>
  </si>
  <si>
    <t>1 Months Ended</t>
  </si>
  <si>
    <t>Jan. 25, 2014</t>
  </si>
  <si>
    <t>Feb. 09, 2015</t>
  </si>
  <si>
    <t>Jan. 13, 2014</t>
  </si>
  <si>
    <t>Jul. 31, 2013</t>
  </si>
  <si>
    <t>Organization, Consolidation And Presentation Of Financial Statements [Line Items]</t>
  </si>
  <si>
    <t>Common Stock, Shares, Issued</t>
  </si>
  <si>
    <t>Common Stock, Shares, Outstanding</t>
  </si>
  <si>
    <t>Business Combination, Consideration Transferred</t>
  </si>
  <si>
    <t>Heyu Capital Ltd [Member]</t>
  </si>
  <si>
    <t>Business Acquisition, Percentage of Voting Interests Acquired</t>
  </si>
  <si>
    <t>100.00%</t>
  </si>
  <si>
    <t>Wujiaer Hotel Co Ltd [Member]</t>
  </si>
  <si>
    <t>Business Combination, Step Acquisition, Equity Interest in Acquiree, Fair Value</t>
  </si>
  <si>
    <t>Leasehold Improvements [Member] | Minimum [Member]</t>
  </si>
  <si>
    <t>Property, Plant and Equipment, Useful Life</t>
  </si>
  <si>
    <t>5 years</t>
  </si>
  <si>
    <t>Leasehold Improvements [Member] | Maximum [Member]</t>
  </si>
  <si>
    <t>10 years</t>
  </si>
  <si>
    <t>Furniture, fixtures and equipment [Member] | Minimum [Member]</t>
  </si>
  <si>
    <t>3 years</t>
  </si>
  <si>
    <t>Furniture, fixtures and equipment [Member] | Maximum [Member]</t>
  </si>
  <si>
    <t>PROPERTY AND LEASEHOLD IMPROVEMENTS, NET (Details) - USD ($)</t>
  </si>
  <si>
    <t>Property, Plant and Equipment [Line Items]</t>
  </si>
  <si>
    <t>Property, Plant and Equipment, Gross</t>
  </si>
  <si>
    <t>Less: Accumulated depreciation</t>
  </si>
  <si>
    <t>Property, Plant and Equipment, Net</t>
  </si>
  <si>
    <t>Leasehold Improvements [Member]</t>
  </si>
  <si>
    <t>Furniture, fixtures and equipment [Member]</t>
  </si>
  <si>
    <t>PROPERTY AND LEASEHOLD IMPROVEMENTS, NET (Details Textual) - USD ($)</t>
  </si>
  <si>
    <t>Depreciation</t>
  </si>
  <si>
    <t>DEPOSIT, NON-CURRENT - RELATED PARTY (Details) - USD ($)</t>
  </si>
  <si>
    <t>Related Party Transaction [Line Items]</t>
  </si>
  <si>
    <t>Deposit for lease of the hotel building</t>
  </si>
  <si>
    <t>INCOME TAX PAYABLE (Details) - USD ($)</t>
  </si>
  <si>
    <t>Deferred Tax Assets and Liabilities:</t>
  </si>
  <si>
    <t>Net operating loss carry forwards</t>
  </si>
  <si>
    <t>Valuation allowance</t>
  </si>
  <si>
    <t>Net deferred tax assets</t>
  </si>
  <si>
    <t>INCOME TAX PAYABLE (Details 1) - USD ($)</t>
  </si>
  <si>
    <t>Income Tax Payables [Line Items]</t>
  </si>
  <si>
    <t>Taxes payable</t>
  </si>
  <si>
    <t>Business tax payable [Member]</t>
  </si>
  <si>
    <t>Urban Construction tax payable [Member]</t>
  </si>
  <si>
    <t>Others [Member]</t>
  </si>
  <si>
    <t>INCOME TAX PAYABLE (Details Textual) - USD ($)</t>
  </si>
  <si>
    <t>Income Tax Disclosures [Line Items]</t>
  </si>
  <si>
    <t>Accrual for Taxes Other than Income Taxes</t>
  </si>
  <si>
    <t>UNITED STATES</t>
  </si>
  <si>
    <t>Effective Income Tax Rate Reconciliation, Percent</t>
  </si>
  <si>
    <t>34.00%</t>
  </si>
  <si>
    <t>Operating Loss Carryforwards</t>
  </si>
  <si>
    <t>HONG KONG</t>
  </si>
  <si>
    <t>16.50%</t>
  </si>
  <si>
    <t>CHINA</t>
  </si>
  <si>
    <t>25.00%</t>
  </si>
  <si>
    <t>COMMITTMENT (Details)</t>
  </si>
  <si>
    <t>Operating Leased Assets [Line Items]</t>
  </si>
  <si>
    <t>2020 and after</t>
  </si>
  <si>
    <t>Operating Leases, Future Minimum Payments Due</t>
  </si>
  <si>
    <t>GOING CONCERN (Details Textual) - USD ($)</t>
  </si>
  <si>
    <t>Going Concern Disclosure [Line Items]</t>
  </si>
  <si>
    <t>Retained Earnings (Accumulated Deficit)</t>
  </si>
  <si>
    <t>STOCKHOLDER'S EQUITY (Details Textual) - USD ($)</t>
  </si>
  <si>
    <t>Aug. 31, 2014</t>
  </si>
  <si>
    <t>Jan. 14, 2014</t>
  </si>
  <si>
    <t>Class of Stock [Line Items]</t>
  </si>
  <si>
    <t>Common Stock, Shares Authorized</t>
  </si>
  <si>
    <t>Preferred Stock, Shares Authorized</t>
  </si>
  <si>
    <t>Stock Issued During Period, Value, New Issues</t>
  </si>
  <si>
    <t>Preferred Stock, Redemption Price Per Share</t>
  </si>
  <si>
    <t>Common Stock [Member]</t>
  </si>
  <si>
    <t>Stock Issued During Period, Shares, New Issues</t>
  </si>
  <si>
    <t>Stock Redeemed or Called During Period, Value</t>
  </si>
  <si>
    <t>Stock Redeemed or Called During Period, Shares</t>
  </si>
  <si>
    <t>Ban Siong Ang</t>
  </si>
  <si>
    <t>Percentage Of Ownership Interes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6573</v>
      </c>
    </row>
    <row spans="1:3" r="6">
      <c t="s" r="A6" s="4">
        <v>8</v>
      </c>
      <c t="s" r="B6" s="4">
        <v>9</v>
      </c>
    </row>
    <row spans="1:3" r="7">
      <c t="s" r="A7" s="4">
        <v>10</v>
      </c>
      <c t="s" r="B7" s="4">
        <v>11</v>
      </c>
    </row>
    <row spans="1:3" r="8">
      <c t="s" r="A8" s="4">
        <v>12</v>
      </c>
      <c t="n" r="C8" s="5">
        <v>60001000</v>
      </c>
    </row>
    <row spans="1:3" r="9">
      <c t="s" r="A9" s="4">
        <v>13</v>
      </c>
      <c t="s" r="B9" s="4">
        <v>14</v>
      </c>
    </row>
    <row spans="1:3" r="10">
      <c t="s" r="A10" s="4">
        <v>15</v>
      </c>
      <c t="s" r="B10" s="4">
        <v>16</v>
      </c>
    </row>
    <row spans="1:3" r="11">
      <c t="s" r="A11" s="4">
        <v>17</v>
      </c>
      <c t="s" r="B11" s="4">
        <v>18</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05</v>
      </c>
    </row>
    <row spans="1:2" r="4">
      <c t="s" r="A4" s="4">
        <v>141</v>
      </c>
      <c t="s" r="B4" s="4">
        <v>142</v>
      </c>
    </row>
    <row spans="1:2" r="5">
      <c t="s" r="A5" s="4">
        <v>143</v>
      </c>
      <c t="s" r="B5" s="4">
        <v>144</v>
      </c>
    </row>
    <row spans="1:2" r="6">
      <c t="s" r="A6" s="4">
        <v>145</v>
      </c>
      <c t="s" r="B6" s="4">
        <v>146</v>
      </c>
    </row>
    <row spans="1:2" r="7">
      <c t="s" r="A7" s="4">
        <v>147</v>
      </c>
      <c t="s" r="B7" s="4">
        <v>148</v>
      </c>
    </row>
    <row spans="1:2" r="8">
      <c t="s" r="A8" s="4">
        <v>149</v>
      </c>
      <c t="s" r="B8" s="4">
        <v>150</v>
      </c>
    </row>
    <row spans="1:2" r="9">
      <c t="s" r="A9" s="4">
        <v>151</v>
      </c>
      <c t="s" r="B9" s="4">
        <v>152</v>
      </c>
    </row>
    <row spans="1:2" r="10">
      <c t="s" r="A10" s="4">
        <v>153</v>
      </c>
      <c t="s" r="B10" s="4">
        <v>154</v>
      </c>
    </row>
    <row spans="1:2" r="11">
      <c t="s" r="A11" s="4">
        <v>155</v>
      </c>
      <c t="s" r="B11" s="4">
        <v>156</v>
      </c>
    </row>
    <row spans="1:2" r="12">
      <c t="s" r="A12" s="4">
        <v>157</v>
      </c>
      <c t="s" r="B12" s="4">
        <v>158</v>
      </c>
    </row>
    <row spans="1:2" r="13">
      <c t="s" r="A13" s="4">
        <v>159</v>
      </c>
      <c t="s" r="B13" s="4">
        <v>160</v>
      </c>
    </row>
    <row spans="1:2" r="14">
      <c t="s" r="A14" s="4">
        <v>161</v>
      </c>
      <c t="s" r="B14" s="4">
        <v>162</v>
      </c>
    </row>
    <row spans="1:2" r="15">
      <c t="s" r="A15" s="4">
        <v>163</v>
      </c>
      <c t="s" r="B15" s="4">
        <v>164</v>
      </c>
    </row>
    <row spans="1:2" r="16">
      <c t="s" r="A16" s="4">
        <v>165</v>
      </c>
      <c t="s" r="B16" s="4">
        <v>166</v>
      </c>
    </row>
    <row spans="1:2" r="17">
      <c t="s" r="A17" s="4">
        <v>167</v>
      </c>
      <c t="s" r="B17" s="4">
        <v>168</v>
      </c>
    </row>
    <row spans="1:2" r="18">
      <c t="s" r="A18" s="4">
        <v>169</v>
      </c>
      <c t="s" r="B18" s="4">
        <v>170</v>
      </c>
    </row>
    <row spans="1:2" r="19">
      <c t="s" r="A19" s="4">
        <v>171</v>
      </c>
      <c t="s" r="B19" s="4">
        <v>172</v>
      </c>
    </row>
    <row spans="1:2" r="20">
      <c t="s" r="A20" s="4">
        <v>173</v>
      </c>
      <c t="s" r="B20" s="4">
        <v>174</v>
      </c>
    </row>
    <row spans="1:2" r="21">
      <c t="s" r="A21" s="4">
        <v>175</v>
      </c>
      <c t="s" r="B21"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05</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09</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2"/>
  </cols>
  <sheetData>
    <row spans="1:2" r="1">
      <c t="s" r="A1" s="1">
        <v>185</v>
      </c>
      <c t="s" r="B1" s="2">
        <v>1</v>
      </c>
    </row>
    <row spans="1:2" r="2">
      <c t="s" r="B2" s="2">
        <v>2</v>
      </c>
    </row>
    <row spans="1:2" r="3">
      <c t="s" r="A3" s="3">
        <v>113</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8</v>
      </c>
      <c t="s" r="B1" s="2">
        <v>1</v>
      </c>
    </row>
    <row spans="1:2" r="2">
      <c t="s" r="B2" s="2">
        <v>2</v>
      </c>
    </row>
    <row spans="1:2" r="3">
      <c t="s" r="A3" s="3">
        <v>117</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396</v>
      </c>
      <c t="n" r="C3" s="7">
        <v>61654</v>
      </c>
    </row>
    <row spans="1:3" r="4">
      <c t="s" r="A4" s="4">
        <v>26</v>
      </c>
      <c t="n" r="B4" s="5">
        <v>9399</v>
      </c>
      <c t="n" r="C4" s="5">
        <v>2790</v>
      </c>
    </row>
    <row spans="1:3" r="5">
      <c t="s" r="A5" s="4">
        <v>27</v>
      </c>
      <c t="n" r="B5" s="5">
        <v>897</v>
      </c>
      <c t="n" r="C5" s="5">
        <v>46611</v>
      </c>
    </row>
    <row spans="1:3" r="6">
      <c t="s" r="A6" s="4">
        <v>28</v>
      </c>
      <c t="n" r="B6" s="5">
        <v>1443</v>
      </c>
      <c t="n" r="C6" s="5">
        <v>1841</v>
      </c>
    </row>
    <row spans="1:3" r="7">
      <c t="s" r="A7" s="4">
        <v>29</v>
      </c>
      <c t="n" r="B7" s="5">
        <v>183632</v>
      </c>
      <c t="n" r="C7" s="5">
        <v>123812</v>
      </c>
    </row>
    <row spans="1:3" r="8">
      <c t="s" r="A8" s="4">
        <v>30</v>
      </c>
      <c t="n" r="B8" s="5">
        <v>198767</v>
      </c>
      <c t="n" r="C8" s="5">
        <v>236708</v>
      </c>
    </row>
    <row spans="1:3" r="9">
      <c t="s" r="A9" s="3">
        <v>31</v>
      </c>
    </row>
    <row spans="1:3" r="10">
      <c t="s" r="A10" s="4">
        <v>32</v>
      </c>
      <c t="n" r="B10" s="5">
        <v>23167</v>
      </c>
      <c t="n" r="C10" s="5">
        <v>23951</v>
      </c>
    </row>
    <row spans="1:3" r="11">
      <c t="s" r="A11" s="4">
        <v>27</v>
      </c>
      <c t="n" r="B11" s="5">
        <v>791</v>
      </c>
      <c t="n" r="C11" s="5">
        <v>1967</v>
      </c>
    </row>
    <row spans="1:3" r="12">
      <c t="s" r="A12" s="4">
        <v>33</v>
      </c>
      <c t="n" r="B12" s="5">
        <v>318278</v>
      </c>
      <c t="n" r="C12" s="5">
        <v>427119</v>
      </c>
    </row>
    <row spans="1:3" r="13">
      <c t="s" r="A13" s="4">
        <v>34</v>
      </c>
      <c t="n" r="B13" s="5">
        <v>5527</v>
      </c>
      <c t="n" r="C13" s="5">
        <v>6353</v>
      </c>
    </row>
    <row spans="1:3" r="14">
      <c t="s" r="A14" s="4">
        <v>35</v>
      </c>
      <c t="n" r="B14" s="5">
        <v>347763</v>
      </c>
      <c t="n" r="C14" s="5">
        <v>459390</v>
      </c>
    </row>
    <row spans="1:3" r="15">
      <c t="s" r="A15" s="4">
        <v>36</v>
      </c>
      <c t="n" r="B15" s="5">
        <v>546530</v>
      </c>
      <c t="n" r="C15" s="5">
        <v>696098</v>
      </c>
    </row>
    <row spans="1:3" r="16">
      <c t="s" r="A16" s="3">
        <v>37</v>
      </c>
    </row>
    <row spans="1:3" r="17">
      <c t="s" r="A17" s="4">
        <v>38</v>
      </c>
      <c t="n" r="B17" s="5">
        <v>141135</v>
      </c>
      <c t="n" r="C17" s="5">
        <v>47107</v>
      </c>
    </row>
    <row spans="1:3" r="18">
      <c t="s" r="A18" s="4">
        <v>39</v>
      </c>
      <c t="n" r="B18" s="5">
        <v>1123642</v>
      </c>
      <c t="n" r="C18" s="5">
        <v>515980</v>
      </c>
    </row>
    <row spans="1:3" r="19">
      <c t="s" r="A19" s="4">
        <v>40</v>
      </c>
      <c t="n" r="B19" s="5">
        <v>21051</v>
      </c>
      <c t="n" r="C19" s="5">
        <v>0</v>
      </c>
    </row>
    <row spans="1:3" r="20">
      <c t="s" r="A20" s="4">
        <v>41</v>
      </c>
      <c t="n" r="B20" s="5">
        <v>36567</v>
      </c>
      <c t="n" r="C20" s="5">
        <v>29627</v>
      </c>
    </row>
    <row spans="1:3" r="21">
      <c t="s" r="A21" s="4">
        <v>42</v>
      </c>
      <c t="n" r="B21" s="7">
        <v>1322395</v>
      </c>
      <c t="n" r="C21" s="7">
        <v>592714</v>
      </c>
    </row>
    <row spans="1:3" r="22">
      <c t="s" r="A22" s="3">
        <v>43</v>
      </c>
    </row>
    <row spans="1:3" r="23">
      <c t="s" r="A23" s="4">
        <v>44</v>
      </c>
      <c t="s" r="B23" s="4">
        <v>45</v>
      </c>
      <c t="s" r="C23" s="4">
        <v>45</v>
      </c>
    </row>
    <row spans="1:3" r="24">
      <c t="s" r="A24" s="4">
        <v>46</v>
      </c>
      <c t="n" r="B24" s="7">
        <v>6000</v>
      </c>
      <c t="n" r="C24" s="7">
        <v>6000</v>
      </c>
    </row>
    <row spans="1:3" r="25">
      <c t="s" r="A25" s="4">
        <v>47</v>
      </c>
      <c t="n" r="B25" s="5">
        <v>5098747</v>
      </c>
      <c t="n" r="C25" s="5">
        <v>5098747</v>
      </c>
    </row>
    <row spans="1:3" r="26">
      <c t="s" r="A26" s="4">
        <v>48</v>
      </c>
      <c t="n" r="B26" s="5">
        <v>-5898834</v>
      </c>
      <c t="n" r="C26" s="5">
        <v>-5012024</v>
      </c>
    </row>
    <row spans="1:3" r="27">
      <c t="s" r="A27" s="4">
        <v>49</v>
      </c>
      <c t="n" r="B27" s="5">
        <v>18222</v>
      </c>
      <c t="n" r="C27" s="5">
        <v>10661</v>
      </c>
    </row>
    <row spans="1:3" r="28">
      <c t="s" r="A28" s="4">
        <v>50</v>
      </c>
      <c t="n" r="B28" s="5">
        <v>-775865</v>
      </c>
      <c t="n" r="C28" s="5">
        <v>103384</v>
      </c>
    </row>
    <row spans="1:3" r="29">
      <c t="s" r="A29" s="4">
        <v>51</v>
      </c>
      <c t="n" r="B29" s="7">
        <v>546530</v>
      </c>
      <c t="n" r="C29" s="7">
        <v>69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21</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r="A1" s="1">
        <v>196</v>
      </c>
      <c t="s" r="B1" s="2">
        <v>1</v>
      </c>
    </row>
    <row spans="1:2" r="2">
      <c t="s" r="B2" s="2">
        <v>197</v>
      </c>
    </row>
    <row spans="1:2" r="3">
      <c t="s" r="A3" s="3">
        <v>198</v>
      </c>
    </row>
    <row spans="1:2" r="4">
      <c t="s" r="A4" s="4">
        <v>199</v>
      </c>
      <c t="n" r="B4" s="7">
        <v>21346</v>
      </c>
    </row>
    <row spans="1:2" r="5">
      <c t="s" r="A5" s="4">
        <v>200</v>
      </c>
      <c t="n" r="B5" s="5">
        <v>65922</v>
      </c>
    </row>
    <row spans="1:2" r="6">
      <c t="s" r="A6" s="4">
        <v>201</v>
      </c>
      <c t="n" r="B6" s="5">
        <v>449817</v>
      </c>
    </row>
    <row spans="1:2" r="7">
      <c t="s" r="A7" s="4">
        <v>202</v>
      </c>
      <c t="n" r="B7" s="5">
        <v>41815</v>
      </c>
    </row>
    <row spans="1:2" r="8">
      <c t="s" r="A8" s="4">
        <v>203</v>
      </c>
      <c t="n" r="B8" s="5">
        <v>7251</v>
      </c>
    </row>
    <row spans="1:2" r="9">
      <c t="s" r="A9" s="4">
        <v>37</v>
      </c>
      <c t="n" r="B9" s="5">
        <v>-206560</v>
      </c>
    </row>
    <row spans="1:2" r="10">
      <c t="s" r="A10" s="4">
        <v>204</v>
      </c>
      <c t="n" r="B10" s="5">
        <v>-21303</v>
      </c>
    </row>
    <row spans="1:2" r="11">
      <c t="s" r="A11" s="4">
        <v>205</v>
      </c>
      <c t="n" r="B11" s="5">
        <v>264091</v>
      </c>
    </row>
    <row spans="1:2" r="12">
      <c t="s" r="A12" s="4">
        <v>206</v>
      </c>
      <c t="n" r="B12" s="5">
        <v>622379</v>
      </c>
    </row>
    <row spans="1:2" r="13">
      <c t="s" r="A13" s="3">
        <v>207</v>
      </c>
    </row>
    <row spans="1:2" r="14">
      <c t="s" r="A14" s="4">
        <v>208</v>
      </c>
      <c t="n" r="B14" s="7">
        <v>6223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09</v>
      </c>
      <c t="s" r="B1" s="2">
        <v>210</v>
      </c>
    </row>
    <row spans="1:2" r="2">
      <c t="s" r="B2" s="2">
        <v>211</v>
      </c>
    </row>
    <row spans="1:2" r="3">
      <c t="s" r="A3" s="3">
        <v>198</v>
      </c>
    </row>
    <row spans="1:2" r="4">
      <c t="s" r="A4" s="4">
        <v>212</v>
      </c>
      <c t="n" r="B4" s="7">
        <v>-326942</v>
      </c>
    </row>
    <row spans="1:2" r="5">
      <c t="s" r="A5" s="4">
        <v>213</v>
      </c>
      <c t="n" r="B5" s="7">
        <v>-30699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r="A1" s="1">
        <v>214</v>
      </c>
      <c t="s" r="B1" s="2">
        <v>215</v>
      </c>
      <c t="s" r="C1" s="2">
        <v>1</v>
      </c>
    </row>
    <row spans="1:8" r="2">
      <c t="s" r="B2" s="2">
        <v>216</v>
      </c>
      <c t="s" r="C2" s="2">
        <v>2</v>
      </c>
      <c t="s" r="D2" s="2">
        <v>217</v>
      </c>
      <c t="s" r="E2" s="2">
        <v>23</v>
      </c>
      <c t="s" r="F2" s="2">
        <v>63</v>
      </c>
      <c t="s" r="G2" s="2">
        <v>218</v>
      </c>
      <c t="s" r="H2" s="2">
        <v>219</v>
      </c>
    </row>
    <row spans="1:8" r="3">
      <c t="s" r="A3" s="3">
        <v>220</v>
      </c>
    </row>
    <row spans="1:8" r="4">
      <c t="s" r="A4" s="4">
        <v>221</v>
      </c>
      <c t="n" r="C4" s="5">
        <v>60001000</v>
      </c>
      <c t="n" r="E4" s="5">
        <v>60000000</v>
      </c>
      <c t="n" r="H4" s="5">
        <v>20000000</v>
      </c>
    </row>
    <row spans="1:8" r="5">
      <c t="s" r="A5" s="4">
        <v>222</v>
      </c>
      <c t="n" r="C5" s="5">
        <v>60001000</v>
      </c>
      <c t="n" r="D5" s="5">
        <v>60000000</v>
      </c>
      <c t="n" r="E5" s="5">
        <v>60000000</v>
      </c>
      <c t="n" r="F5" s="5">
        <v>60000000</v>
      </c>
      <c t="n" r="G5" s="5">
        <v>20000000</v>
      </c>
    </row>
    <row spans="1:8" r="6">
      <c t="s" r="A6" s="4">
        <v>223</v>
      </c>
      <c t="n" r="C6" s="7">
        <v>622379</v>
      </c>
    </row>
    <row spans="1:8" r="7">
      <c t="s" r="A7" s="4">
        <v>224</v>
      </c>
    </row>
    <row spans="1:8" r="8">
      <c t="s" r="A8" s="3">
        <v>220</v>
      </c>
    </row>
    <row spans="1:8" r="9">
      <c t="s" r="A9" s="4">
        <v>221</v>
      </c>
      <c t="n" r="C9" s="5">
        <v>1000</v>
      </c>
      <c t="n" r="D9" s="5">
        <v>1000</v>
      </c>
    </row>
    <row spans="1:8" r="10">
      <c t="s" r="A10" s="4">
        <v>225</v>
      </c>
      <c t="s" r="D10" s="4">
        <v>226</v>
      </c>
    </row>
    <row spans="1:8" r="11">
      <c t="s" r="A11" s="4">
        <v>227</v>
      </c>
    </row>
    <row spans="1:8" r="12">
      <c t="s" r="A12" s="3">
        <v>220</v>
      </c>
    </row>
    <row spans="1:8" r="13">
      <c t="s" r="A13" s="4">
        <v>225</v>
      </c>
      <c t="s" r="B13" s="4">
        <v>226</v>
      </c>
    </row>
    <row spans="1:8" r="14">
      <c t="s" r="A14" s="4">
        <v>223</v>
      </c>
      <c t="n" r="B14" s="7">
        <v>622379</v>
      </c>
    </row>
    <row spans="1:8" r="15">
      <c t="s" r="A15" s="4">
        <v>228</v>
      </c>
      <c t="n" r="B15" s="7">
        <v>622379</v>
      </c>
    </row>
    <row spans="1:8" r="16">
      <c t="s" r="A16" s="4">
        <v>229</v>
      </c>
    </row>
    <row spans="1:8" r="17">
      <c t="s" r="A17" s="3">
        <v>220</v>
      </c>
    </row>
    <row spans="1:8" r="18">
      <c t="s" r="A18" s="4">
        <v>230</v>
      </c>
      <c t="s" r="C18" s="4">
        <v>231</v>
      </c>
    </row>
    <row spans="1:8" r="19">
      <c t="s" r="A19" s="4">
        <v>232</v>
      </c>
    </row>
    <row spans="1:8" r="20">
      <c t="s" r="A20" s="3">
        <v>220</v>
      </c>
    </row>
    <row spans="1:8" r="21">
      <c t="s" r="A21" s="4">
        <v>230</v>
      </c>
      <c t="s" r="C21" s="4">
        <v>233</v>
      </c>
    </row>
    <row spans="1:8" r="22">
      <c t="s" r="A22" s="4">
        <v>234</v>
      </c>
    </row>
    <row spans="1:8" r="23">
      <c t="s" r="A23" s="3">
        <v>220</v>
      </c>
    </row>
    <row spans="1:8" r="24">
      <c t="s" r="A24" s="4">
        <v>230</v>
      </c>
      <c t="s" r="C24" s="4">
        <v>235</v>
      </c>
    </row>
    <row spans="1:8" r="25">
      <c t="s" r="A25" s="4">
        <v>236</v>
      </c>
    </row>
    <row spans="1:8" r="26">
      <c t="s" r="A26" s="3">
        <v>220</v>
      </c>
    </row>
    <row spans="1:8" r="27">
      <c t="s" r="A27" s="4">
        <v>230</v>
      </c>
      <c t="s" r="C27"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37</v>
      </c>
      <c t="s" r="B1" s="2">
        <v>2</v>
      </c>
      <c t="s" r="C1" s="2">
        <v>23</v>
      </c>
    </row>
    <row spans="1:3" r="2">
      <c t="s" r="A2" s="3">
        <v>238</v>
      </c>
    </row>
    <row spans="1:3" r="3">
      <c t="s" r="A3" s="4">
        <v>239</v>
      </c>
      <c t="n" r="B3" s="7">
        <v>627603</v>
      </c>
      <c t="n" r="C3" s="7">
        <v>642952</v>
      </c>
    </row>
    <row spans="1:3" r="4">
      <c t="s" r="A4" s="4">
        <v>240</v>
      </c>
      <c t="n" r="B4" s="5">
        <v>-309325</v>
      </c>
      <c t="n" r="C4" s="5">
        <v>-215833</v>
      </c>
    </row>
    <row spans="1:3" r="5">
      <c t="s" r="A5" s="4">
        <v>241</v>
      </c>
      <c t="n" r="B5" s="5">
        <v>318278</v>
      </c>
      <c t="n" r="C5" s="5">
        <v>427119</v>
      </c>
    </row>
    <row spans="1:3" r="6">
      <c t="s" r="A6" s="4">
        <v>242</v>
      </c>
    </row>
    <row spans="1:3" r="7">
      <c t="s" r="A7" s="3">
        <v>238</v>
      </c>
    </row>
    <row spans="1:3" r="8">
      <c t="s" r="A8" s="4">
        <v>239</v>
      </c>
      <c t="n" r="B8" s="5">
        <v>481261</v>
      </c>
      <c t="n" r="C8" s="5">
        <v>499225</v>
      </c>
    </row>
    <row spans="1:3" r="9">
      <c t="s" r="A9" s="4">
        <v>243</v>
      </c>
    </row>
    <row spans="1:3" r="10">
      <c t="s" r="A10" s="3">
        <v>238</v>
      </c>
    </row>
    <row spans="1:3" r="11">
      <c t="s" r="A11" s="4">
        <v>239</v>
      </c>
      <c t="n" r="B11" s="7">
        <v>146342</v>
      </c>
      <c t="n" r="C11" s="7">
        <v>1437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44</v>
      </c>
      <c t="s" r="B1" s="2">
        <v>1</v>
      </c>
    </row>
    <row spans="1:3" r="2">
      <c t="s" r="B2" s="2">
        <v>2</v>
      </c>
      <c t="s" r="C2" s="2">
        <v>63</v>
      </c>
    </row>
    <row spans="1:3" r="3">
      <c t="s" r="A3" s="3">
        <v>238</v>
      </c>
    </row>
    <row spans="1:3" r="4">
      <c t="s" r="A4" s="4">
        <v>245</v>
      </c>
      <c t="n" r="B4" s="7">
        <v>97677</v>
      </c>
      <c t="n" r="C4" s="7">
        <v>533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46</v>
      </c>
      <c t="s" r="B1" s="2">
        <v>2</v>
      </c>
      <c t="s" r="C1" s="2">
        <v>23</v>
      </c>
    </row>
    <row spans="1:3" r="2">
      <c t="s" r="A2" s="3">
        <v>247</v>
      </c>
    </row>
    <row spans="1:3" r="3">
      <c t="s" r="A3" s="4">
        <v>248</v>
      </c>
      <c t="n" r="B3" s="7">
        <v>23167</v>
      </c>
      <c t="n" r="C3" s="7">
        <v>239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49</v>
      </c>
      <c t="s" r="B1" s="2">
        <v>2</v>
      </c>
      <c t="s" r="C1" s="2">
        <v>23</v>
      </c>
    </row>
    <row spans="1:3" r="2">
      <c t="s" r="A2" s="3">
        <v>250</v>
      </c>
    </row>
    <row spans="1:3" r="3">
      <c t="s" r="A3" s="4">
        <v>251</v>
      </c>
      <c t="n" r="B3" s="7">
        <v>1048109</v>
      </c>
      <c t="n" r="C3" s="7">
        <v>829153</v>
      </c>
    </row>
    <row spans="1:3" r="4">
      <c t="s" r="A4" s="4">
        <v>252</v>
      </c>
      <c t="n" r="B4" s="5">
        <v>-1048109</v>
      </c>
      <c t="n" r="C4" s="5">
        <v>-829153</v>
      </c>
    </row>
    <row spans="1:3" r="5">
      <c t="s" r="A5" s="4">
        <v>253</v>
      </c>
      <c t="n" r="B5" s="7">
        <v>0</v>
      </c>
      <c t="n" r="C5"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54</v>
      </c>
      <c t="s" r="B1" s="2">
        <v>2</v>
      </c>
      <c t="s" r="C1" s="2">
        <v>23</v>
      </c>
    </row>
    <row spans="1:3" r="2">
      <c t="s" r="A2" s="3">
        <v>255</v>
      </c>
    </row>
    <row spans="1:3" r="3">
      <c t="s" r="A3" s="4">
        <v>256</v>
      </c>
      <c t="n" r="B3" s="7">
        <v>36567</v>
      </c>
      <c t="n" r="C3" s="7">
        <v>29627</v>
      </c>
    </row>
    <row spans="1:3" r="4">
      <c t="s" r="A4" s="4">
        <v>257</v>
      </c>
    </row>
    <row spans="1:3" r="5">
      <c t="s" r="A5" s="3">
        <v>255</v>
      </c>
    </row>
    <row spans="1:3" r="6">
      <c t="s" r="A6" s="4">
        <v>256</v>
      </c>
      <c t="n" r="B6" s="5">
        <v>24040</v>
      </c>
      <c t="n" r="C6" s="5">
        <v>19126</v>
      </c>
    </row>
    <row spans="1:3" r="7">
      <c t="s" r="A7" s="4">
        <v>258</v>
      </c>
    </row>
    <row spans="1:3" r="8">
      <c t="s" r="A8" s="3">
        <v>255</v>
      </c>
    </row>
    <row spans="1:3" r="9">
      <c t="s" r="A9" s="4">
        <v>256</v>
      </c>
      <c t="n" r="B9" s="5">
        <v>1683</v>
      </c>
      <c t="n" r="C9" s="5">
        <v>1338</v>
      </c>
    </row>
    <row spans="1:3" r="10">
      <c t="s" r="A10" s="4">
        <v>259</v>
      </c>
    </row>
    <row spans="1:3" r="11">
      <c t="s" r="A11" s="3">
        <v>255</v>
      </c>
    </row>
    <row spans="1:3" r="12">
      <c t="s" r="A12" s="4">
        <v>256</v>
      </c>
      <c t="n" r="B12" s="7">
        <v>10844</v>
      </c>
      <c t="n" r="C12" s="7">
        <v>91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60</v>
      </c>
      <c t="s" r="B1" s="2">
        <v>1</v>
      </c>
    </row>
    <row spans="1:3" r="2">
      <c t="s" r="B2" s="2">
        <v>2</v>
      </c>
      <c t="s" r="C2" s="2">
        <v>23</v>
      </c>
    </row>
    <row spans="1:3" r="3">
      <c t="s" r="A3" s="3">
        <v>261</v>
      </c>
    </row>
    <row spans="1:3" r="4">
      <c t="s" r="A4" s="4">
        <v>262</v>
      </c>
      <c t="n" r="B4" s="7">
        <v>32871</v>
      </c>
      <c t="n" r="C4" s="7">
        <v>29627</v>
      </c>
    </row>
    <row spans="1:3" r="5">
      <c t="s" r="A5" s="4">
        <v>263</v>
      </c>
    </row>
    <row spans="1:3" r="6">
      <c t="s" r="A6" s="3">
        <v>261</v>
      </c>
    </row>
    <row spans="1:3" r="7">
      <c t="s" r="A7" s="4">
        <v>264</v>
      </c>
      <c t="s" r="B7" s="4">
        <v>265</v>
      </c>
    </row>
    <row spans="1:3" r="8">
      <c t="s" r="A8" s="4">
        <v>266</v>
      </c>
      <c t="n" r="B8" s="7">
        <v>101773</v>
      </c>
    </row>
    <row spans="1:3" r="9">
      <c t="s" r="A9" s="4">
        <v>267</v>
      </c>
    </row>
    <row spans="1:3" r="10">
      <c t="s" r="A10" s="3">
        <v>261</v>
      </c>
    </row>
    <row spans="1:3" r="11">
      <c t="s" r="A11" s="4">
        <v>264</v>
      </c>
      <c t="s" r="B11" s="4">
        <v>268</v>
      </c>
    </row>
    <row spans="1:3" r="12">
      <c t="s" r="A12" s="4">
        <v>266</v>
      </c>
      <c t="n" r="B12" s="7">
        <v>4553677</v>
      </c>
    </row>
    <row spans="1:3" r="13">
      <c t="s" r="A13" s="4">
        <v>269</v>
      </c>
    </row>
    <row spans="1:3" r="14">
      <c t="s" r="A14" s="3">
        <v>261</v>
      </c>
    </row>
    <row spans="1:3" r="15">
      <c t="s" r="A15" s="4">
        <v>264</v>
      </c>
      <c t="s" r="B15" s="4">
        <v>270</v>
      </c>
    </row>
    <row spans="1:3" r="16">
      <c t="s" r="A16" s="4">
        <v>266</v>
      </c>
      <c t="n" r="B16" s="7">
        <v>10485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3</v>
      </c>
    </row>
    <row spans="1:3" r="2">
      <c t="s" r="A2" s="4">
        <v>53</v>
      </c>
      <c t="n" r="B2" s="8">
        <v>0.0001</v>
      </c>
      <c t="n" r="C2" s="8">
        <v>0.0001</v>
      </c>
    </row>
    <row spans="1:3" r="3">
      <c t="s" r="A3" s="4">
        <v>54</v>
      </c>
      <c t="n" r="B3" s="5">
        <v>20000000</v>
      </c>
      <c t="n" r="C3" s="5">
        <v>20000000</v>
      </c>
    </row>
    <row spans="1:3" r="4">
      <c t="s" r="A4" s="4">
        <v>55</v>
      </c>
      <c t="n" r="B4" s="5">
        <v>0</v>
      </c>
      <c t="n" r="C4" s="5">
        <v>0</v>
      </c>
    </row>
    <row spans="1:3" r="5">
      <c t="s" r="A5" s="4">
        <v>56</v>
      </c>
      <c t="n" r="B5" s="5">
        <v>0</v>
      </c>
      <c t="n" r="C5" s="5">
        <v>0</v>
      </c>
    </row>
    <row spans="1:3" r="6">
      <c t="s" r="A6" s="4">
        <v>57</v>
      </c>
      <c t="n" r="B6" s="8">
        <v>0.0001</v>
      </c>
      <c t="n" r="C6" s="8">
        <v>0.0001</v>
      </c>
    </row>
    <row spans="1:3" r="7">
      <c t="s" r="A7" s="4">
        <v>58</v>
      </c>
      <c t="n" r="B7" s="5">
        <v>100000000</v>
      </c>
      <c t="n" r="C7" s="5">
        <v>100000000</v>
      </c>
    </row>
    <row spans="1:3" r="8">
      <c t="s" r="A8" s="4">
        <v>59</v>
      </c>
      <c t="n" r="B8" s="5">
        <v>60001000</v>
      </c>
      <c t="n" r="C8" s="5">
        <v>60000000</v>
      </c>
    </row>
    <row spans="1:3" r="9">
      <c t="s" r="A9" s="4">
        <v>60</v>
      </c>
      <c t="n" r="B9" s="5">
        <v>60001000</v>
      </c>
      <c t="n" r="C9" s="5">
        <v>6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r="A1" s="1">
        <v>271</v>
      </c>
      <c t="s" r="B1" s="2">
        <v>197</v>
      </c>
    </row>
    <row spans="1:2" r="2">
      <c t="s" r="A2" s="3">
        <v>272</v>
      </c>
    </row>
    <row spans="1:2" r="3">
      <c t="n" r="A3" s="5">
        <v>2016</v>
      </c>
      <c t="n" r="B3" s="7">
        <v>269535</v>
      </c>
    </row>
    <row spans="1:2" r="4">
      <c t="n" r="A4" s="5">
        <v>2017</v>
      </c>
      <c t="n" r="B4" s="5">
        <v>289258</v>
      </c>
    </row>
    <row spans="1:2" r="5">
      <c t="n" r="A5" s="5">
        <v>2018</v>
      </c>
      <c t="n" r="B5" s="5">
        <v>289258</v>
      </c>
    </row>
    <row spans="1:2" r="6">
      <c t="n" r="A6" s="5">
        <v>2019</v>
      </c>
      <c t="n" r="B6" s="5">
        <v>296489</v>
      </c>
    </row>
    <row spans="1:2" r="7">
      <c t="s" r="A7" s="4">
        <v>273</v>
      </c>
      <c t="n" r="B7" s="5">
        <v>1925009</v>
      </c>
    </row>
    <row spans="1:2" r="8">
      <c t="s" r="A8" s="4">
        <v>274</v>
      </c>
      <c t="n" r="B8" s="7">
        <v>30695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275</v>
      </c>
      <c t="s" r="B1" s="2">
        <v>2</v>
      </c>
      <c t="s" r="C1" s="2">
        <v>23</v>
      </c>
    </row>
    <row spans="1:3" r="2">
      <c t="s" r="A2" s="3">
        <v>276</v>
      </c>
    </row>
    <row spans="1:3" r="3">
      <c t="s" r="A3" s="4">
        <v>277</v>
      </c>
      <c t="n" r="B3" s="7">
        <v>-5898834</v>
      </c>
      <c t="n" r="C3" s="7">
        <v>-50120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78</v>
      </c>
      <c t="s" r="B1" s="2">
        <v>218</v>
      </c>
      <c t="s" r="C1" s="2">
        <v>279</v>
      </c>
      <c t="s" r="D1" s="2">
        <v>219</v>
      </c>
      <c t="s" r="E1" s="2">
        <v>2</v>
      </c>
      <c t="s" r="F1" s="2">
        <v>217</v>
      </c>
      <c t="s" r="G1" s="2">
        <v>23</v>
      </c>
      <c t="s" r="H1" s="2">
        <v>63</v>
      </c>
      <c t="s" r="I1" s="2">
        <v>280</v>
      </c>
    </row>
    <row spans="1:9" r="2">
      <c t="s" r="A2" s="3">
        <v>281</v>
      </c>
    </row>
    <row spans="1:9" r="3">
      <c t="s" r="A3" s="4">
        <v>282</v>
      </c>
      <c t="n" r="E3" s="5">
        <v>100000000</v>
      </c>
      <c t="n" r="G3" s="5">
        <v>100000000</v>
      </c>
    </row>
    <row spans="1:9" r="4">
      <c t="s" r="A4" s="4">
        <v>283</v>
      </c>
      <c t="n" r="E4" s="5">
        <v>20000000</v>
      </c>
      <c t="n" r="G4" s="5">
        <v>20000000</v>
      </c>
    </row>
    <row spans="1:9" r="5">
      <c t="s" r="A5" s="4">
        <v>221</v>
      </c>
      <c t="n" r="D5" s="5">
        <v>20000000</v>
      </c>
      <c t="n" r="E5" s="5">
        <v>60001000</v>
      </c>
      <c t="n" r="G5" s="5">
        <v>60000000</v>
      </c>
    </row>
    <row spans="1:9" r="6">
      <c t="s" r="A6" s="4">
        <v>284</v>
      </c>
      <c t="n" r="D6" s="7">
        <v>2000</v>
      </c>
    </row>
    <row spans="1:9" r="7">
      <c t="s" r="A7" s="4">
        <v>285</v>
      </c>
      <c t="n" r="B7" s="7">
        <v>1</v>
      </c>
    </row>
    <row spans="1:9" r="8">
      <c t="s" r="A8" s="4">
        <v>222</v>
      </c>
      <c t="n" r="B8" s="5">
        <v>20000000</v>
      </c>
      <c t="n" r="E8" s="5">
        <v>60001000</v>
      </c>
      <c t="n" r="F8" s="5">
        <v>60000000</v>
      </c>
      <c t="n" r="G8" s="5">
        <v>60000000</v>
      </c>
      <c t="n" r="H8" s="5">
        <v>60000000</v>
      </c>
    </row>
    <row spans="1:9" r="9">
      <c t="s" r="A9" s="4">
        <v>224</v>
      </c>
    </row>
    <row spans="1:9" r="10">
      <c t="s" r="A10" s="3">
        <v>281</v>
      </c>
    </row>
    <row spans="1:9" r="11">
      <c t="s" r="A11" s="4">
        <v>221</v>
      </c>
      <c t="n" r="E11" s="5">
        <v>1000</v>
      </c>
      <c t="n" r="F11" s="5">
        <v>1000</v>
      </c>
    </row>
    <row spans="1:9" r="12">
      <c t="s" r="A12" s="4">
        <v>286</v>
      </c>
    </row>
    <row spans="1:9" r="13">
      <c t="s" r="A13" s="3">
        <v>281</v>
      </c>
    </row>
    <row spans="1:9" r="14">
      <c t="s" r="A14" s="4">
        <v>287</v>
      </c>
      <c t="n" r="C14" s="5">
        <v>59000000</v>
      </c>
    </row>
    <row spans="1:9" r="15">
      <c t="s" r="A15" s="4">
        <v>284</v>
      </c>
      <c t="n" r="C15" s="7">
        <v>5900</v>
      </c>
    </row>
    <row spans="1:9" r="16">
      <c t="s" r="A16" s="4">
        <v>288</v>
      </c>
      <c t="n" r="B16" s="7">
        <v>2000</v>
      </c>
    </row>
    <row spans="1:9" r="17">
      <c t="s" r="A17" s="4">
        <v>289</v>
      </c>
      <c t="n" r="B17" s="5">
        <v>20000000</v>
      </c>
    </row>
    <row spans="1:9" r="18">
      <c t="s" r="A18" s="4">
        <v>290</v>
      </c>
    </row>
    <row spans="1:9" r="19">
      <c t="s" r="A19" s="3">
        <v>281</v>
      </c>
    </row>
    <row spans="1:9" r="20">
      <c t="s" r="A20" s="4">
        <v>221</v>
      </c>
      <c t="n" r="I20" s="5">
        <v>1000000</v>
      </c>
    </row>
    <row spans="1:9" r="21">
      <c t="s" r="A21" s="4">
        <v>291</v>
      </c>
      <c t="s" r="I21" s="4">
        <v>226</v>
      </c>
    </row>
    <row spans="1:9" r="22">
      <c t="s" r="A22" s="4">
        <v>222</v>
      </c>
      <c t="n" r="I22" s="5">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4">
        <v>64</v>
      </c>
      <c t="n" r="B3" s="7">
        <v>109165</v>
      </c>
      <c t="n" r="C3" s="7">
        <v>119361</v>
      </c>
      <c t="n" r="D3" s="7">
        <v>254034</v>
      </c>
      <c t="n" r="E3" s="7">
        <v>242869</v>
      </c>
    </row>
    <row spans="1:5" r="4">
      <c t="s" r="A4" s="4">
        <v>65</v>
      </c>
      <c t="n" r="B4" s="5">
        <v>141703</v>
      </c>
      <c t="n" r="C4" s="5">
        <v>74558</v>
      </c>
      <c t="n" r="D4" s="5">
        <v>391774</v>
      </c>
      <c t="n" r="E4" s="5">
        <v>272920</v>
      </c>
    </row>
    <row spans="1:5" r="5">
      <c t="s" r="A5" s="4">
        <v>66</v>
      </c>
      <c t="n" r="B5" s="5">
        <v>-32538</v>
      </c>
      <c t="n" r="C5" s="5">
        <v>44803</v>
      </c>
      <c t="n" r="D5" s="5">
        <v>-137740</v>
      </c>
      <c t="n" r="E5" s="5">
        <v>-30051</v>
      </c>
    </row>
    <row spans="1:5" r="6">
      <c t="s" r="A6" s="3">
        <v>67</v>
      </c>
    </row>
    <row spans="1:5" r="7">
      <c t="s" r="A7" s="4">
        <v>68</v>
      </c>
      <c t="n" r="B7" s="5">
        <v>3688</v>
      </c>
      <c t="n" r="C7" s="5">
        <v>20544</v>
      </c>
      <c t="n" r="D7" s="5">
        <v>6911</v>
      </c>
      <c t="n" r="E7" s="5">
        <v>31510</v>
      </c>
    </row>
    <row spans="1:5" r="8">
      <c t="s" r="A8" s="4">
        <v>69</v>
      </c>
      <c t="n" r="B8" s="5">
        <v>226541</v>
      </c>
      <c t="n" r="C8" s="5">
        <v>294128</v>
      </c>
      <c t="n" r="D8" s="5">
        <v>741428</v>
      </c>
      <c t="n" r="E8" s="5">
        <v>2323046</v>
      </c>
    </row>
    <row spans="1:5" r="9">
      <c t="s" r="A9" s="4">
        <v>70</v>
      </c>
      <c t="n" r="B9" s="5">
        <v>716</v>
      </c>
      <c t="n" r="C9" s="5">
        <v>1761</v>
      </c>
      <c t="n" r="D9" s="5">
        <v>731</v>
      </c>
      <c t="n" r="E9" s="5">
        <v>2278</v>
      </c>
    </row>
    <row spans="1:5" r="10">
      <c t="s" r="A10" s="4">
        <v>71</v>
      </c>
      <c t="n" r="B10" s="5">
        <v>-263483</v>
      </c>
      <c t="n" r="C10" s="5">
        <v>-271630</v>
      </c>
      <c t="n" r="D10" s="5">
        <v>-886810</v>
      </c>
      <c t="n" r="E10" s="5">
        <v>-2386885</v>
      </c>
    </row>
    <row spans="1:5" r="11">
      <c t="s" r="A11" s="4">
        <v>72</v>
      </c>
      <c t="n" r="B11" s="5">
        <v>0</v>
      </c>
      <c t="n" r="C11" s="5">
        <v>0</v>
      </c>
      <c t="n" r="D11" s="5">
        <v>0</v>
      </c>
      <c t="n" r="E11" s="5">
        <v>0</v>
      </c>
    </row>
    <row spans="1:5" r="12">
      <c t="s" r="A12" s="4">
        <v>73</v>
      </c>
      <c t="n" r="B12" s="5">
        <v>-263483</v>
      </c>
      <c t="n" r="C12" s="5">
        <v>-271630</v>
      </c>
      <c t="n" r="D12" s="5">
        <v>-886810</v>
      </c>
      <c t="n" r="E12" s="5">
        <v>-2386885</v>
      </c>
    </row>
    <row spans="1:5" r="13">
      <c t="s" r="A13" s="3">
        <v>74</v>
      </c>
    </row>
    <row spans="1:5" r="14">
      <c t="s" r="A14" s="4">
        <v>75</v>
      </c>
      <c t="n" r="B14" s="5">
        <v>-5065</v>
      </c>
      <c t="n" r="C14" s="5">
        <v>-7914</v>
      </c>
      <c t="n" r="D14" s="5">
        <v>7561</v>
      </c>
      <c t="n" r="E14" s="5">
        <v>8636</v>
      </c>
    </row>
    <row spans="1:5" r="15">
      <c t="s" r="A15" s="4">
        <v>76</v>
      </c>
      <c t="n" r="B15" s="7">
        <v>-268548</v>
      </c>
      <c t="n" r="C15" s="7">
        <v>-279544</v>
      </c>
      <c t="n" r="D15" s="7">
        <v>-879249</v>
      </c>
      <c t="n" r="E15" s="7">
        <v>-2378249</v>
      </c>
    </row>
    <row spans="1:5" r="16">
      <c t="s" r="A16" s="4">
        <v>77</v>
      </c>
      <c t="n" r="B16" s="9">
        <v>-0.01</v>
      </c>
      <c t="n" r="C16" s="7">
        <v>0</v>
      </c>
      <c t="n" r="D16" s="9">
        <v>-0.01</v>
      </c>
      <c t="n" r="E16" s="9">
        <v>-0.04</v>
      </c>
    </row>
    <row spans="1:5" r="17">
      <c t="s" r="A17" s="4">
        <v>78</v>
      </c>
      <c t="n" r="B17" s="5">
        <v>60001000</v>
      </c>
      <c t="n" r="C17" s="5">
        <v>60000000</v>
      </c>
      <c t="n" r="D17" s="5">
        <v>60001000</v>
      </c>
      <c t="n" r="E17" s="5">
        <v>6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79</v>
      </c>
      <c t="s" r="B1" s="2">
        <v>1</v>
      </c>
    </row>
    <row spans="1:3" r="2">
      <c t="s" r="B2" s="2">
        <v>2</v>
      </c>
      <c t="s" r="C2" s="2">
        <v>63</v>
      </c>
    </row>
    <row spans="1:3" r="3">
      <c t="s" r="A3" s="3">
        <v>80</v>
      </c>
    </row>
    <row spans="1:3" r="4">
      <c t="s" r="A4" s="4">
        <v>73</v>
      </c>
      <c t="n" r="B4" s="7">
        <v>-886810</v>
      </c>
      <c t="n" r="C4" s="7">
        <v>-2386885</v>
      </c>
    </row>
    <row spans="1:3" r="5">
      <c t="s" r="A5" s="3">
        <v>81</v>
      </c>
    </row>
    <row spans="1:3" r="6">
      <c t="s" r="A6" s="4">
        <v>82</v>
      </c>
      <c t="n" r="B6" s="5">
        <v>104341</v>
      </c>
      <c t="n" r="C6" s="5">
        <v>51163</v>
      </c>
    </row>
    <row spans="1:3" r="7">
      <c t="s" r="A7" s="3">
        <v>83</v>
      </c>
    </row>
    <row spans="1:3" r="8">
      <c t="s" r="A8" s="4">
        <v>84</v>
      </c>
      <c t="n" r="B8" s="5">
        <v>-6910</v>
      </c>
      <c t="n" r="C8" s="5">
        <v>-3548</v>
      </c>
    </row>
    <row spans="1:3" r="9">
      <c t="s" r="A9" s="4">
        <v>28</v>
      </c>
      <c t="n" r="B9" s="5">
        <v>348</v>
      </c>
      <c t="n" r="C9" s="5">
        <v>298</v>
      </c>
    </row>
    <row spans="1:3" r="10">
      <c t="s" r="A10" s="4">
        <v>85</v>
      </c>
      <c t="n" r="B10" s="5">
        <v>46721</v>
      </c>
      <c t="n" r="C10" s="5">
        <v>-8040</v>
      </c>
    </row>
    <row spans="1:3" r="11">
      <c t="s" r="A11" s="4">
        <v>38</v>
      </c>
      <c t="n" r="B11" s="5">
        <v>-22826</v>
      </c>
      <c t="n" r="C11" s="5">
        <v>15213</v>
      </c>
    </row>
    <row spans="1:3" r="12">
      <c t="s" r="A12" s="4">
        <v>86</v>
      </c>
      <c t="n" r="B12" s="5">
        <v>47285</v>
      </c>
      <c t="n" r="C12" s="5">
        <v>5748</v>
      </c>
    </row>
    <row spans="1:3" r="13">
      <c t="s" r="A13" s="4">
        <v>87</v>
      </c>
      <c t="n" r="B13" s="5">
        <v>-717851</v>
      </c>
      <c t="n" r="C13" s="5">
        <v>-2326051</v>
      </c>
    </row>
    <row spans="1:3" r="14">
      <c t="s" r="A14" s="3">
        <v>88</v>
      </c>
    </row>
    <row spans="1:3" r="15">
      <c t="s" r="A15" s="4">
        <v>89</v>
      </c>
      <c t="n" r="B15" s="5">
        <v>1688</v>
      </c>
      <c t="n" r="C15" s="5">
        <v>-1438</v>
      </c>
    </row>
    <row spans="1:3" r="16">
      <c t="s" r="A16" s="4">
        <v>90</v>
      </c>
      <c t="n" r="B16" s="5">
        <v>-7545</v>
      </c>
      <c t="n" r="C16" s="5">
        <v>-49246</v>
      </c>
    </row>
    <row spans="1:3" r="17">
      <c t="s" r="A17" s="4">
        <v>91</v>
      </c>
      <c t="n" r="B17" s="5">
        <v>-84462</v>
      </c>
      <c t="n" r="C17" s="5">
        <v>-3768</v>
      </c>
    </row>
    <row spans="1:3" r="18">
      <c t="s" r="A18" s="4">
        <v>92</v>
      </c>
      <c t="n" r="B18" s="5">
        <v>0</v>
      </c>
      <c t="n" r="C18" s="5">
        <v>-597849</v>
      </c>
    </row>
    <row spans="1:3" r="19">
      <c t="s" r="A19" s="4">
        <v>93</v>
      </c>
      <c t="n" r="B19" s="5">
        <v>-90319</v>
      </c>
      <c t="n" r="C19" s="5">
        <v>-652301</v>
      </c>
    </row>
    <row spans="1:3" r="20">
      <c t="s" r="A20" s="3">
        <v>94</v>
      </c>
    </row>
    <row spans="1:3" r="21">
      <c t="s" r="A21" s="4">
        <v>95</v>
      </c>
      <c t="n" r="B21" s="5">
        <v>750339</v>
      </c>
      <c t="n" r="C21" s="5">
        <v>-98390</v>
      </c>
    </row>
    <row spans="1:3" r="22">
      <c t="s" r="A22" s="4">
        <v>96</v>
      </c>
      <c t="n" r="B22" s="5">
        <v>0</v>
      </c>
      <c t="n" r="C22" s="5">
        <v>100</v>
      </c>
    </row>
    <row spans="1:3" r="23">
      <c t="s" r="A23" s="4">
        <v>97</v>
      </c>
      <c t="n" r="B23" s="5">
        <v>0</v>
      </c>
      <c t="n" r="C23" s="5">
        <v>-2000</v>
      </c>
    </row>
    <row spans="1:3" r="24">
      <c t="s" r="A24" s="4">
        <v>98</v>
      </c>
      <c t="n" r="B24" s="5">
        <v>0</v>
      </c>
      <c t="n" r="C24" s="5">
        <v>2726248</v>
      </c>
    </row>
    <row spans="1:3" r="25">
      <c t="s" r="A25" s="4">
        <v>99</v>
      </c>
      <c t="n" r="B25" s="5">
        <v>750339</v>
      </c>
      <c t="n" r="C25" s="5">
        <v>2625958</v>
      </c>
    </row>
    <row spans="1:3" r="26">
      <c t="s" r="A26" s="4">
        <v>100</v>
      </c>
      <c t="n" r="B26" s="5">
        <v>-427</v>
      </c>
      <c t="n" r="C26" s="5">
        <v>9325</v>
      </c>
    </row>
    <row spans="1:3" r="27">
      <c t="s" r="A27" s="4">
        <v>101</v>
      </c>
      <c t="n" r="B27" s="5">
        <v>-58258</v>
      </c>
      <c t="n" r="C27" s="5">
        <v>-343069</v>
      </c>
    </row>
    <row spans="1:3" r="28">
      <c t="s" r="A28" s="4">
        <v>102</v>
      </c>
      <c t="n" r="B28" s="5">
        <v>61654</v>
      </c>
      <c t="n" r="C28" s="5">
        <v>454723</v>
      </c>
    </row>
    <row spans="1:3" r="29">
      <c t="s" r="A29" s="4">
        <v>103</v>
      </c>
      <c t="n" r="B29" s="7">
        <v>3396</v>
      </c>
      <c t="n" r="C29" s="7">
        <v>111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PROPERTY AND LEASEHOLD IMPROVEM</vt:lpstr>
      <vt:lpstr>DEPOSIT, NON-CURRENT - RELATED </vt:lpstr>
      <vt:lpstr>INCOME TAX PAYABLE</vt:lpstr>
      <vt:lpstr>COMMITTMENT</vt:lpstr>
      <vt:lpstr>LOSS PER COMMON SHARE</vt:lpstr>
      <vt:lpstr>GOING CONCERN</vt:lpstr>
      <vt:lpstr>RECENT ACCOUNTING PRONOUNCEMENT</vt:lpstr>
      <vt:lpstr>STOCKHOLDER'S EQUITY</vt:lpstr>
      <vt:lpstr>NATURE OF OPERATIONS AND SUMM15</vt:lpstr>
      <vt:lpstr>NATURE OF OPERATIONS AND SUMM16</vt:lpstr>
      <vt:lpstr>PROPERTY AND LEASEHOLD IMPROV17</vt:lpstr>
      <vt:lpstr>DEPOSIT, NON-CURRENT - RELATE18</vt:lpstr>
      <vt:lpstr>INCOME TAX PAYABLE (Tables)</vt:lpstr>
      <vt:lpstr>COMMITTMENT (Tables)</vt:lpstr>
      <vt:lpstr>NATURE OF OPERATIONS AND SUMM21</vt:lpstr>
      <vt:lpstr>NATURE OF OPERATIONS AND SUMM22</vt:lpstr>
      <vt:lpstr>NATURE OF OPERATIONS AND SUMM23</vt:lpstr>
      <vt:lpstr>PROPERTY AND LEASEHOLD IMPROV24</vt:lpstr>
      <vt:lpstr>PROPERTY AND LEASEHOLD IMPROV25</vt:lpstr>
      <vt:lpstr>DEPOSIT, NON-CURRENT - RELATE26</vt:lpstr>
      <vt:lpstr>INCOME TAX PAYABLE (Details)</vt:lpstr>
      <vt:lpstr>INCOME TAX PAYABLE (Details 1)</vt:lpstr>
      <vt:lpstr>INCOME TAX PAYABLE (Details Tex</vt:lpstr>
      <vt:lpstr>COMMITTMENT (Details)</vt:lpstr>
      <vt:lpstr>GOING CONCERN (Details Textual)</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24:29Z</dcterms:created>
  <dcterms:modified xmlns:dcterms="http://purl.org/dc/terms/" xmlns:xsi="http://www.w3.org/2001/XMLSchema-instance" xsi:type="dcterms:W3CDTF">2015-11-23T12:24:29Z</dcterms:modified>
  <dc:title xmlns:dc="http://purl.org/dc/elements/1.1/">Untitled</dc:title>
  <dc:description xmlns:dc="http://purl.org/dc/elements/1.1/"/>
  <dc:subject xmlns:dc="http://purl.org/dc/elements/1.1/"/>
  <cp:keywords/>
  <cp:category/>
</cp:coreProperties>
</file>